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lphaSi" sheetId="2" state="visible" r:id="rId2"/>
    <sheet xmlns:r="http://schemas.openxmlformats.org/officeDocument/2006/relationships" name="Risk_Return Detail Data- Alpha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Jun. 5,
		2020</t>
  </si>
  <si>
    <t>Document Effective Date</t>
  </si>
  <si>
    <t>dei_DocumentEffectiveDate</t>
  </si>
  <si>
    <t>Prospectus Date</t>
  </si>
  <si>
    <t>rr_ProspectusDate</t>
  </si>
  <si>
    <t>May 1,
		2020</t>
  </si>
  <si>
    <t>Entity Inv Company Type</t>
  </si>
  <si>
    <t>dei_EntityInvCompanyType</t>
  </si>
  <si>
    <t>N-1A</t>
  </si>
  <si>
    <t>May 01, 2020</t>
  </si>
  <si>
    <t xml:space="preserve">NATIXIS FUNDS Supplement dated June 5, 2020 to the Natixis Funds Prospectus and Summary Prospectus, each dated May 1, 2020, as may be revised or supplemented from time to time ALPHASIMPLEX GLOBAL ALTERNATIVES FUND (the “Fund”) Effective July 1, 2020, the Fund’s Board of Trustees approved a proposal to reduce the management fee rate on assets below the first breakpoint ($2 billion) from 1.15% to 1.10% and on assets above the first breakpoint (over $2 billion) from 1.10% to 1.05%. AlphaSimplex Group, LLC has given a binding contractual undertaking to the Fund to limit the amount of the Fund’s total annual fund operating expenses to 1.49%, 2.24%, 1.19%, 1.49% and 1.24%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1.10 % 1.10 % 1.10 % 1.10 % 1.10 % Distribution and/or service (12b-1) fees 0.25 % 1.00 % 0.00 % 0.25 % 0.00 % Other expenses 0.17 % 0.17 % 0.11 % 0.17 % 2 0.17 % Acquired fund fees and expenses 3 0.10 % 0.10 % 0.10 % 0.10 % 0.10 % Total annual fund operating expenses 1.62 % 2.37 % 1.31 % 1.62 % 1.37 % Fee waiver and/or expense reimbursement 4,5 0.03 % 0.03 % 0.02 % 0.03 % 0.03 % Total annual fund operating expenses after fee waiver and/or expense reimbursement 1.59 % 2.34 % 1.29 % 1.59 % 1.34 % 1 The Fund’s operating expenses have been restated to reflect a reduction in management fees, effective as of July 1, 2020, as if such reduction had been in effect during the fiscal year ended December 31, 2019. The information has been restated to better reflect anticipated expenses of the Fund. 2 Other expenses are estimated for the current fiscal year. 3 The expense information shown in the table above differs from the expense information disclosed in the Fund’s financial highlights table because the financial highlights table reflects the operating expenses of the Fund and does not include acquired fund fees and expenses. 4
AlphaSimplex Group, LLC ("AlphaSimplex" or the "Adviser") has given a binding contractual undertaking to the Fund to limit the amount of the Fund's total annual fund operating expenses to 1.49%, 2.24%, 1.19%, 1.49% and 1.24% of the Fund's average daily net assets for Class A, C, N, T and Y shares, respectively, exclusive of brokerage expenses, interest expense, substitute dividend expenses on securities sold short, taxes, acquired fund fees and expenses, organizational and extraordinary expenses, such as litigation and indemnification expenses. This undertaking is in effect through April 30,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expense was waived/reimbursed. 5 Natixis Advisors, L.P. (“Natixis Advisors”) has given a binding contractual undertaking to the Fund to reimburse any and all transfer agency expenses for Class N shares. This undertaking is in effect through April 30, 2021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s and/or reimbursements will only be in place through the dates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727 $ 1,052 $ 1,401 $ 2,382 Class C $ 337 $ 734 $ 1,260 $ 2,702 Class N $ 131 $ 412 $ 715 $ 1,576 Class T $ 408 $ 743 $ 1,104 $ 2,119 Class Y $ 136 $ 428 $ 745 $ 1,641 If shares are not redeemed: 1 year 3 years 5 years 10 years Class C $ 237 $ 734 $ 1,260 $ 2,702 </t>
  </si>
  <si>
    <t>Supplement to Prospectus [Text Block]</t>
  </si>
  <si>
    <t>rr_SupplementToProspectusTextBlock</t>
  </si>
  <si>
    <t>AlphaSimplex Global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3:04:06Z</dcterms:created>
  <dcterms:modified xmlns:dcterms="http://purl.org/dc/terms/" xmlns:xsi="http://www.w3.org/2001/XMLSchema-instance" xsi:type="dcterms:W3CDTF">2020-06-25T13:04:06Z</dcterms:modified>
</cp:coreProperties>
</file>